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ward Timing Disclosure"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LIGOS THERAPEUTICS, INC.</t>
        </is>
      </c>
    </row>
    <row r="8">
      <c r="A8" s="4" t="inlineStr">
        <is>
          <t>Entity Central Index Key</t>
        </is>
      </c>
      <c r="B8" s="4" t="inlineStr">
        <is>
          <t>000179944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Equity Grant Practices We do not grant equity awards in anticipation of the release of material nonpublic information or time the release of material nonpublic information for the purpose of affecting the value of executive compensation. During 2024, we did not grant stock options, stock appreciation rights, or similar option-like our 8-K</t>
        </is>
      </c>
    </row>
    <row r="5">
      <c r="A5" s="4" t="inlineStr">
        <is>
          <t>MNPI Disclosure Timed for Compensation Value</t>
        </is>
      </c>
      <c r="B5"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6T20:01:42Z</dcterms:created>
  <dcterms:modified xmlns:dcterms="http://purl.org/dc/terms/" xmlns:xsi="http://www.w3.org/2001/XMLSchema-instance" xsi:type="dcterms:W3CDTF">2025-04-16T20:01:42Z</dcterms:modified>
</cp:coreProperties>
</file>